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ALES CONCENTRATION AND CONCENT" sheetId="10" state="visible" r:id="rId10"/>
    <sheet xmlns:r="http://schemas.openxmlformats.org/officeDocument/2006/relationships" name="NOTE RECEIVABLE, OFFICER"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GOING CONCERN AND MANAGEMENT'S " sheetId="16" state="visible" r:id="rId16"/>
    <sheet xmlns:r="http://schemas.openxmlformats.org/officeDocument/2006/relationships" name="SUBSEQUENT EVENTS" sheetId="17" state="visible" r:id="rId17"/>
  </sheets>
  <definedNames/>
  <calcPr calcId="124519" fullCalcOnLoad="1"/>
</workbook>
</file>

<file path=xl/sharedStrings.xml><?xml version="1.0" encoding="utf-8"?>
<sst xmlns="http://schemas.openxmlformats.org/spreadsheetml/2006/main" uniqueCount="169">
  <si>
    <t>Document and Entity Information - USD ($)</t>
  </si>
  <si>
    <t>12 Months Ended</t>
  </si>
  <si>
    <t>Dec. 31, 2016</t>
  </si>
  <si>
    <t>Mar. 31, 2017</t>
  </si>
  <si>
    <t>Jun. 30, 2016</t>
  </si>
  <si>
    <t>Document And Entity Information</t>
  </si>
  <si>
    <t>Entity Registrant Name</t>
  </si>
  <si>
    <t>Innerscope Advertising Agency,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Deferred commissions, stockholder</t>
  </si>
  <si>
    <t xml:space="preserve"> </t>
  </si>
  <si>
    <t>Prepaid assets and inventory</t>
  </si>
  <si>
    <t>Notes and interest receivable, current portion, officer</t>
  </si>
  <si>
    <t>Accounts receivable from related party</t>
  </si>
  <si>
    <t>Total current assets</t>
  </si>
  <si>
    <t>Security Deposit</t>
  </si>
  <si>
    <t>Property, furniture and fixtures and equipment, net of accumulated depreciation of $184 (2016)</t>
  </si>
  <si>
    <t>Notes and interest receivable, long term portion, officer</t>
  </si>
  <si>
    <t>Total assets</t>
  </si>
  <si>
    <t>Current Liabilities:</t>
  </si>
  <si>
    <t>Accounts payable and accrued expenses</t>
  </si>
  <si>
    <t>Accounts payable to related party</t>
  </si>
  <si>
    <t>Commissions payable - stockholder</t>
  </si>
  <si>
    <t>Officer salaries payable</t>
  </si>
  <si>
    <t>Income tax payable</t>
  </si>
  <si>
    <t>Deferred revenue</t>
  </si>
  <si>
    <t>Total current liabilities</t>
  </si>
  <si>
    <t>Stockholders' Equity:</t>
  </si>
  <si>
    <t>Common stock, $0.0001 par value; 225,000,000 shares authorized; 60,906,000 shares issued and outstanding</t>
  </si>
  <si>
    <t>Preferred stock, $0.0001 par value; 25,000,000 shares authorized; no shares issued</t>
  </si>
  <si>
    <t>Additional paid-in capital</t>
  </si>
  <si>
    <t>Retained earnings</t>
  </si>
  <si>
    <t>Total stockholders' equity</t>
  </si>
  <si>
    <t>Total liabilities and stockholders' equity</t>
  </si>
  <si>
    <t>CONSOLIDATED BALANCE SHEETS (Parenthetical) - USD ($)</t>
  </si>
  <si>
    <t>Statement of Financial Position [Abstract]</t>
  </si>
  <si>
    <t>Accumulated depreciation of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s:</t>
  </si>
  <si>
    <t>Revenues, related party</t>
  </si>
  <si>
    <t>Revenues, other</t>
  </si>
  <si>
    <t>Total revenues</t>
  </si>
  <si>
    <t>Cost of sales</t>
  </si>
  <si>
    <t>Gross profit</t>
  </si>
  <si>
    <t>Operating Expenses:</t>
  </si>
  <si>
    <t>Compensation and benefits</t>
  </si>
  <si>
    <t>Bad debt expense</t>
  </si>
  <si>
    <t>Professional fees</t>
  </si>
  <si>
    <t>Consulting fees, stockholder</t>
  </si>
  <si>
    <t>Rent, related party</t>
  </si>
  <si>
    <t>Other general and administrative</t>
  </si>
  <si>
    <t>Total operating expenses</t>
  </si>
  <si>
    <t>Income from operations</t>
  </si>
  <si>
    <t>Other Income:</t>
  </si>
  <si>
    <t>Gain on contract cancellation</t>
  </si>
  <si>
    <t>Interest income, including $299 (2016) and $308 (2015) from officer</t>
  </si>
  <si>
    <t>Interest expense and finance charges</t>
  </si>
  <si>
    <t>Total other income, net</t>
  </si>
  <si>
    <t>Income before income taxes</t>
  </si>
  <si>
    <t>Income tax provision</t>
  </si>
  <si>
    <t>Net income</t>
  </si>
  <si>
    <t>Basic and diluted income per share</t>
  </si>
  <si>
    <t>Weighted average number of common shares outstanding Basic and diluted</t>
  </si>
  <si>
    <t>CONSOLIDATED STATEMENTS OF OPERATIONS (Parenthetical) - USD ($)</t>
  </si>
  <si>
    <t>Income Statement [Abstract]</t>
  </si>
  <si>
    <t>Officer portion of interest income</t>
  </si>
  <si>
    <t>CONSOLIDATED STATEMENT OF CHANGES IN STOCKHOLDERS' EQUITY - USD ($)</t>
  </si>
  <si>
    <t>Common Stock</t>
  </si>
  <si>
    <t>Additional Paid-in Capital</t>
  </si>
  <si>
    <t>Retained Earnings (deficit)</t>
  </si>
  <si>
    <t>Total</t>
  </si>
  <si>
    <t>Beginning balance, shares at Dec. 31, 2014</t>
  </si>
  <si>
    <t>Beginning balance, amount at Dec. 31, 2014</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income to net cash provided by operating activities</t>
  </si>
  <si>
    <t>Depreciation</t>
  </si>
  <si>
    <t>Security deposit used for rent payment</t>
  </si>
  <si>
    <t>Changes in operating assets and liabilities:</t>
  </si>
  <si>
    <t>Decrease (increase) in Interest receivable, related party</t>
  </si>
  <si>
    <t>Decrease (increase) in Accounts receivable</t>
  </si>
  <si>
    <t>Decrease (increase) in Inventory</t>
  </si>
  <si>
    <t>Decrease (increase) in Deferred Commissions, stockholder</t>
  </si>
  <si>
    <t>Decrease (increase) in Prepaid assets</t>
  </si>
  <si>
    <t>Decrease (increase) in Due from related party</t>
  </si>
  <si>
    <t>Increase in Accounts payable and accrued expenses</t>
  </si>
  <si>
    <t>Increase in Commissions payable, stockholder</t>
  </si>
  <si>
    <t>Increase in Officer salaries payable</t>
  </si>
  <si>
    <t>Increase in Deferred revenue</t>
  </si>
  <si>
    <t>Increase in Due to related party</t>
  </si>
  <si>
    <t>Net cash provided by operating activities</t>
  </si>
  <si>
    <t>Cash flows from investing activities:</t>
  </si>
  <si>
    <t>Payment of security deposit</t>
  </si>
  <si>
    <t>Purchase of office and computer equipment</t>
  </si>
  <si>
    <t>Repayments of shareholder loans receivable</t>
  </si>
  <si>
    <t>Net cash used in investing activities</t>
  </si>
  <si>
    <t>Cash flows from financing activities</t>
  </si>
  <si>
    <t>Net cash provided by financing activities</t>
  </si>
  <si>
    <t>Net increase in cash and cash equivalents</t>
  </si>
  <si>
    <t>Cash and cash equivalents, Beginning of year</t>
  </si>
  <si>
    <t>Cash and cash equivalents, End of year</t>
  </si>
  <si>
    <t>Supplemental disclosure of cash flow information:</t>
  </si>
  <si>
    <t>Cash paid for interest</t>
  </si>
  <si>
    <t>Cash paid for income taxes</t>
  </si>
  <si>
    <t>ORGANIZATION</t>
  </si>
  <si>
    <t>Organization, Consolidation and Presentation of Financial Statements [Abstract]</t>
  </si>
  <si>
    <t>NOTE 1 - ORGANIZATION Business InnerScope Advertising
Agency, Inc. (Company, Innerscope or ISAA) is a Nevada Corporation incorporated June
15, 2012, with its principal place of business in Roseville, California. ISAA was formed to provide advertising and marketing
services to retail establishments in the hearing device industry. On June 20, 2012, ISAA entered into an Acquisition and Plan
of Share Exchange with InnerScope Advertising Agency, LLC (ILLC), a commonly owned entity, whereby ISAA acquired
100% of ILLC. On November 1, 2013, ISAA entered into an Acquisition and Plan of Share Exchange with Intela-Hear, LLC (Intela-Hear),
a commonly owned entity, whereby ISAA acquired 100% of the outstanding equity of Intela-Hear in exchange for 27,000,000 shares
of the Companys common stock. This resulted in Intela-Hear becoming a wholly-owned subsidiary of the Company. ISAA
provides a comprehensive range of services, grouped into four fundamental disciplines: advertising/marketing, customer relationship
management, public relations and specialty communications. The Company serves the retail hearing aid dispensing community through
generating traffic and consumer interest for hearing aid dispensing practices. During the years ended December 31, 2016 and 2015,
approximately 48% and 83%, respectively, of the Companys revenue was generated from a related party. The Company and the
related party agreed to cancel the Marketing Agreement which generated these revenues as a result of the sale by the related party
of substantially all of their assets. .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ill b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ill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continues until January
31, 2019, unless terminated for cause, as defined in the Consulting Agreement. The Company recognized $402,777 of revenue from
the Consulting Agreement for the year ended December 31, 2016. Effective
August 5, 2016, the Company entered into a Marketing Agreement (the Marketing Agreement). Pursuant to the Marketing
Agreement, the Company will provide marketing concepts and designs to promote its products and use the Companys
advertising services for an initial six month period. Pursuant to the Marketing Agreement and the current structure, the Company
will receive $50,000 per month. On January 6, 2017, the Marketing Agreement was cancelled. For
the year ended December 31, 2016, the Company recognized $193,548 of revenue from the Marketing Agreement. On October 28,
2016, a majority of the Companys shareholders, based on the Companys Board of Directors (the BOD)
recommendation, approved a forward split of the common stock whereby an additional two shares of common stock will be issued for
every share of common stock outstanding (the Forward Split). The Company filed Amended and Restated Articles of
Incorporation with the State of Nevada on October 31, 2016. All share amounts for all periods presented have been retroactively
adjusted to reflect the Forward Split.</t>
  </si>
  <si>
    <t>SUMMARY OF SIGNIFICANT ACCOUNTING PROUNCEMENTS</t>
  </si>
  <si>
    <t>Accounting Policies [Abstract]</t>
  </si>
  <si>
    <t>NOTE 2  SUMMARY OF SIGNIFICANT
ACCOUNTING PRONOUNCEMENT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Innerscope and its wholly owned subsidiaries ILLC and Intela-Hear.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Significant estimates relied upon in preparing these financial statements include collectability of notes receivable from an officer
and through July 31, 2016, the allocation of our Presidents compensation to the Company.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Deferred
Commission and Commission Payable, Stockholder The Company records
deferred commission when cash has been paid, but the related services have not been provided by the party (stockholder). Commission
expense will be recognized when the services are provided. As of December 31, 2016, the Company has advanced $133,334, which the
Company estimates will be expensed during the quarter ending March 31, 2017. The Company also records commissions payable, stockholder,
when services have been provided and the Company has not yet paid for the services. As of December 31, 2016, the Company owed
the stockholder $96,000, which was paid in January 2017. Notes Receivable,
Officer The Company records
notes receivable when a recipient has issued a note to the Company in exchange for cash. The Company records as a current asset,
any portion of the note that is due in the subsequent twelve (12) months for the date of the balance sheet, and any payments due
in excess of twelve months of the balance sheet are classified as long term. As of December 31, 2016, the Company $12,958 is due
by December 31, 2017 and $5,125 is due after December 31, 2017.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service is performed. Deferred
Revenue The
Company records deferred revenue from the Consulting Agreements when cash has been received, but the related services have not
been provided. Deferred revenue will be recognized when the services are provided and the terms of the agreements have been fulfilled.
As of December 31, 2016, the Company has deferred revenue of $222,223 related to the Consulting Agreement. Fair Value
of Financial Instruments The Company's financial
instruments consist primarily of cash, accounts receivable, due from related party, notes with interest receivable officer and
accounts payable. The carrying amounts of such financial instruments approximate their respective estimated fair value due
to the short-term maturitie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16 and 2015, the Company did not have any outstanding common stock equivalents or any
other potentially dilutive securities. Recent Accounting
Pronouncements Recent accounting
pronouncements issued by the FASB and the SEC did not have, or are not believed by management to have, a material impact on the
Company's present or future consolidated financial statements.</t>
  </si>
  <si>
    <t>SALES CONCENTRATION AND CONCENTRATION OF CREDIT RISK</t>
  </si>
  <si>
    <t>Risks and Uncertainties [Abstract]</t>
  </si>
  <si>
    <t xml:space="preserve">NOTE 3 
SALES CONCENTRATION AND CONCENTRATION OF CREDIT RISK Cash Financial instruments that potentially subject the Company to concentrations
of credit risk consist principally of cash. The Company maintains deposits in federally insured financial institutions in excess
of federally insured limits. The Company has not experienced any losses in such accounts and believes it is not exposed to significant
risk on its cash due to the financial position of the depository institution in which those deposits are held. Sales Concentration Following is a
summary of customers who accounted for more than ten percent (10%) of the Companys revenues for the years ended December
31, 2016 and 2015 and the accounts receivable balance.
Customer Sales % Year Ended December 31, 2016 Sales % Year Ended December 31, 2015 Amount Due as of December 31, 2016
Customer A, Related Party 48.3 % 82.5 % $ 
Customer B  17.5 % $ 
Customer C 51.7 %  $  </t>
  </si>
  <si>
    <t>NOTE RECEIVABLE, OFFICER</t>
  </si>
  <si>
    <t>Receivables [Abstract]</t>
  </si>
  <si>
    <t>NOTE 4 
NOTE RECEIVABLE, OFFICER On April 1, and
June 25, 2013, in exchange for two notes receivable, the Company loaned the President of the Company $10,000 and $10,500, respectively.
The terms of the notes include an interest rate of 1.5% per annum and the notes, as amended are due on their fifth year anniversary,
with quarterly payment beginning October 1, 2016. Interest income, related party of $299 and $308 was recorded for the years ended
December 31, 2016 and 2015, respectively. As of December 31, 2016 and 2015, notes and interest receivable, related party was $18,063
and $21,311, respectively. Principal amounts due in the next 12 months of the balance sheet date are shown as a current asset
and amounts due after 12 months are shown as a long-term asset.</t>
  </si>
  <si>
    <t>RELATED PARTY TRANSACTIONS</t>
  </si>
  <si>
    <t>Related Party Transactions [Abstract]</t>
  </si>
  <si>
    <t xml:space="preserve">NOTE 5 
RELATED PARTY TRANSACTIONS The Company loaned
the President $20,500 during the year ended December 31, 2013 (see Note 4). The Company recorded interest income of $299 and $308
for the years ended December 31, 2016 and 2015, respectively.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On August
8, 2016, in consideration of $128,000 (the Cancellation Fee), MFHC and the Company agreed to cancel the Marketing
Agreement as a result of the sale by MFHC of substantially all of their assets (see Note 6). On August 11, 2016, MFHC paid $229,622
to the Company (inclusive of the balance owed as of June 30, 2016, the Cancellation Fee and other related party activity). Pursuant to the
Marketing Agreement, beginning in January 2014, the monthly fee was increased from $2,500 to $3,200 per retail location. For January
through June 2015, there were 18 MFHC retail stores and one store was added July 1, 2015. From January 1, 2016 thru August 5,
2016, there were 20 stores resulting in revenue of $458,667 and $720,000 for the years ended December 31, 2016 and 2015, respectively.
Also, during the year ended December 31, 2016, the Company invoiced MFHC $330,353 for the production, printing and mailing of
direct mail advertising materials. Lastly, the Company recognized $128,000 from the Cancellation Fee of the Marketing Agreement
as related party income for the year ended December 31, 2016. The Company has offset the accounts receivable owed from MFHC for
expenses of the Company that have been paid by MFHC. As a result of these payments in addition to MFHCs payments to the
Company during the year ended December 31, 2016, the balance due to MFHC as of December 31, 2016 was $13,048 and the balance due
from MFHC as of December 31, 2015 was $99,496. On April 1, 2013,
the Company entered into a five year sublease agreement with MFHC to sublease approximately 729 square feet of office space for
$1,500 per month. The monthly rent reduced the amounts owed to the Company from MFHC for the marketing services provided to MFHC.
For the years ended December 31, 2016 and 2015, the Company expensed $18,000 per year related to this lease. On February 1,
2016, the Company entered into a one year sublease agreement with MFHC to sublease approximately 2,119 square feet of office space
for $4,026 per month. The monthly rent reduced the amounts owed to the Company from MFHC for the marketing services provided to
MFHC. Effective April 30, 2016, MFHC released the Company from the sublease. For the year ended December 31, 2016, the Company
expensed $15,078, respectively, related to this lease. Prior
to August 1, 2016, the Companys President was being compensated from MFHC, as he also held a position with MFHC. During
that time the Company estimated the portion of the Presidents salary that should be allocated to the Company, and subsequent
to August 1, 2016, the Company agreed to compensation of $225,000 per year. Effective August 1, 2016, the Company agreed to compensate
our Chief Financial Officer $125,000 per annum. On November 15, 2016, the Company entered into an employment agreement with our
CEO and CFO which includes an annual base salary of $225,000 and $125,000, respectively. The Company has expensed $117,522 and
$50,925 for the President, for the years ended December 31, 2016, and 2015, respectively and the Company recognized $52,885 of
expense for the CFO for the year ended December 31, 2016. In
November 2016, the Chairman formed a California limited liability Company (LLC), for the purpose of providing consulting
services to the Company. The Company entered into an agreement with the LLC and paid the LLC,
$375,000 during the year ended December 31, 2016 for services performed and to be performed. Of the $375,000 amount paid, $241,667
was recognized as consulting fees- stockholder for the year ended December 31, 2016, and the remaining $133,334 was recorded as
deferred commissions- stockholder as of December 31, 2016, to be recognized as an expense when the services are provided in 2017.
Additionally, the Company has accrued and recorded $96,000 in other expense- stockholder and $96,000 was recorded as commissions
payable, stockholder, to be recognized as an expense when the services are provided. </t>
  </si>
  <si>
    <t>INCOME TAXES</t>
  </si>
  <si>
    <t>Income Tax Disclosure [Abstract]</t>
  </si>
  <si>
    <t xml:space="preserve">NOTE 6  INCOME TAXE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December 31, 2016 and 2015. Income tax expense
for 2016 and 2015 is as follows:
2016 2015
Current:
Federal $ 27,611 $ 11,300
State 9,441 5,764
37,052 17,064 As of December
31, 2016 and 2015, there were no deferred tax assets or liabilities. A reconciliation
between the expected tax expense (benefit) and the effective tax rate for the years ended December 31, 2016 and 2015 are as follows:
2016 2015
Statutory federal income tax rate 25.85 % 27.22 %
State taxes, net of federal income tax 8.84 % 13.88 %
Effect of change in valuation allowance  (15.26 )%
34.69 % 25.84 % </t>
  </si>
  <si>
    <t>COMMITMENTS AND CONTINGENCIES</t>
  </si>
  <si>
    <t>Commitments and contingencies</t>
  </si>
  <si>
    <t>NOTE
7 COMMITMENTS AND CONTINGENCIES Lease Agreements On April 1, 2013,
the Company entered into a five year sublease agreement with MFHC to sublease approximately 729 square feet of office space for
$1,500 per month. The monthly rent reduced the amounts owed to the Company from MFHC for the marketing services provided to MFHC. On February 1,
2014, the Company entered into a two year sublease agreement for approximately 2,119 square feet of office space in Roseville,
Ca, for $3,000 per month. Effective February 1, 2016, the Company entered into a one year sublease for office space from MFHC
for a monthly cost of $4,026. On February 1,
2017, the Company and MFHC terminated the above leases and the Company agreed to a month to month lease directly with the landlord
for $8,436 per month. The Company is planning to relocate its office space beginning on or around May 1, 2017, at which time it
will be leasing office space from a related party. Consulting
Agreements Effective June
20, 2012, the Company entered into an eighteen month Business Consulting Agreement (the BCA). Pursuant to the BCA,
the consultant is to assist the Company in becoming a public company and the Company agreed to a monthly compensation
of $2,500 and the issuance of the amount of shares equal to 4.9% of the outstanding shares of the Company at all times until the
completion of the Transaction. The Company has issued the consultant 2,940,000 shares of common stock. The Company continues to
use the services of the consultant on a month to month basis at the rate of $2,500 per month. For the years ended December 31,
2016 and 2015, the Company has recorded expenses of $30,000 in professional fee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ill b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ill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continues until January
31, 2019, unless terminated for cause, as defined in the Consulting Agreement. The Company recognized $402,777 of revenue from
the Consulting Agreement for the year ended December 31, 2016. Effective
August 5, 2016, the Company entered into a Marketing Agreement (the Marketing Agreement). Pursuant to the Marketing
Agreement, the Company will provide marketing concepts and designs to promote its products and use the Companys advertising
services for an initial six month period. Pursuant to the Marketing Agreement and the current structure, the Company will receive
$50,000 per month. On January 6, 2017, the Marketing Agreement was cancelled. For
the year ended December 31, 2016, the Company recognized $193,548 of revenue from the Marketing Agreement. Legal On
December 2, 2016, legal action was filed against the Company, the members of its Board of Directors, in their individual capacities
and not as Members of the Board, its officers, Moore Family Hearing Company, and others by the People of the State of California
through the deputy district attorneys for the counties of Sacramento, Contra Costa, Sonoma, Yolo, and Placer. The title of the
case is The People of the State of California v. McDonald Hearing Aid Center, Inc., et al In
this lawsuit, the People of the State of California sought civil penalties from defendants totaling at least six million dollars
($6,000,000), restitution, and injunctive relief based on allegations of false advertising, violations of section 238 of title
16 of the Code of Federal Regulations, and unfair business practices in the course of advertising, interacting, and selling hearing
aids to the consumer public. For the period of time the People of the State of California were claiming said violations and seeking
damages, the Company was not engaged in conducting direct mailing campaigns involving the allegedly false and misleading advertisements,
nor was the Company providing direct mailing services to the other named defendants during the period of alleged violation. For
this reason, the Company believed the lawsuit filed against it by the State of California was frivolous and without merit and
defended accordingly. As
stated above, the case was settled pursuant to a stipulated judgment, whereby parties others than Innerscope agreed to pay a fine
to the State of California, with no admission of guilt or wrongdoing. Innerscope was not a party to the fine paid and was dismissed
with prejudice and with no obligation to pay any of the amount paid to the State of California. The case is now closed.</t>
  </si>
  <si>
    <t>STOCKHOLDERS' EQUITY</t>
  </si>
  <si>
    <t>Equity [Abstract]</t>
  </si>
  <si>
    <t>NOTE 8 
STOCKHOLDERS EQUITY COMMON STOCK As of December
31, 2016, there are 60,906,000 shares of common stock outstanding. PREFERRED STOCK The Company has
25,000,000 authorized shares of $0.0001 preferred stock. As of December 31, 2016 there were no shares of preferred stock issued
and outstanding.</t>
  </si>
  <si>
    <t>GOING CONCERN AND MANAGEMENT'S PLANS</t>
  </si>
  <si>
    <t>NOTE 9 
GOING CONCERN AND MANAGEMENTS PLANS The accompanying
consolidated financial statements have been prepared assuming the Company will continue as a going concern. During the year ended
December 31, 2016 the Company had net income of $69,744 and generated cash of $425,761 in operations. Through August 5, 2016,
the Company was dependent on the Marketing Agreement with MFHC. The Company and MFHC agreed to cancel the Marketing Agreement
(which combined with other services the Company performed for MFHC generated revenues of $917,020 for the year ended December
31, 2016) as a result of the sale by MFHC of substantially all of their assets. The Store Expansion and Marketing Agreements were
cancelled January 2, 2017, retroactive to December 1, 2016 (see Note 7). These conditions raise substantial doubt about the Company's
ability to continue as a going concern. The financial statements do not include any adjustments that might result from the
outcome of this uncertainty. Managements
Plans The Companys
plans include the realization of the Consulting Agreement to provide the Company with working capital. The Company plans also
include setting up an alliance (the Alliance). On April 2, 2013, The Company executed a 10 Year Supply Agreement
with GN Hearing Care Corporation, DBA as GN Resound (GN Resound), one of the worlds leading manufacturers
of hearing devices. This supply agreement enables the Company to offer hearing aids to independent hearing aid practitioners.
The Alliance will setup members to sell private label hearing devices that are manufactured and shipped by GN ReSound.</t>
  </si>
  <si>
    <t>SUBSEQUENT EVENTS</t>
  </si>
  <si>
    <t>Subsequent Events [Abstract]</t>
  </si>
  <si>
    <t>NOTE 10 
SUBSEQUENT EVENTS Management has
evaluated subsequent events through March 31, 2017, which is the date the financial statements were available for issuanc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0906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93514</v>
      </c>
      <c r="C3" s="6" t="n">
        <v>67841</v>
      </c>
    </row>
    <row r="4" spans="1:3">
      <c r="A4" s="4" t="s">
        <v>33</v>
      </c>
      <c r="B4" s="5" t="n">
        <v>133334</v>
      </c>
      <c r="C4" s="4" t="s">
        <v>34</v>
      </c>
    </row>
    <row r="5" spans="1:3">
      <c r="A5" s="4" t="s">
        <v>35</v>
      </c>
      <c r="B5" s="5" t="n">
        <v>8545</v>
      </c>
      <c r="C5" s="4" t="s">
        <v>34</v>
      </c>
    </row>
    <row r="6" spans="1:3">
      <c r="A6" s="4" t="s">
        <v>36</v>
      </c>
      <c r="B6" s="5" t="n">
        <v>12958</v>
      </c>
      <c r="C6" s="5" t="n">
        <v>21311</v>
      </c>
    </row>
    <row r="7" spans="1:3">
      <c r="A7" s="4" t="s">
        <v>37</v>
      </c>
      <c r="B7" s="4" t="s">
        <v>34</v>
      </c>
      <c r="C7" s="5" t="n">
        <v>99496</v>
      </c>
    </row>
    <row r="8" spans="1:3">
      <c r="A8" s="4" t="s">
        <v>38</v>
      </c>
      <c r="B8" s="5" t="n">
        <v>648351</v>
      </c>
      <c r="C8" s="5" t="n">
        <v>188648</v>
      </c>
    </row>
    <row r="9" spans="1:3">
      <c r="A9" s="4" t="s">
        <v>39</v>
      </c>
      <c r="B9" s="4" t="s">
        <v>34</v>
      </c>
      <c r="C9" s="5" t="n">
        <v>7026</v>
      </c>
    </row>
    <row r="10" spans="1:3">
      <c r="A10" s="4" t="s">
        <v>40</v>
      </c>
      <c r="B10" s="5" t="n">
        <v>2467</v>
      </c>
      <c r="C10" s="4" t="s">
        <v>34</v>
      </c>
    </row>
    <row r="11" spans="1:3">
      <c r="A11" s="4" t="s">
        <v>41</v>
      </c>
      <c r="B11" s="5" t="n">
        <v>5125</v>
      </c>
      <c r="C11" s="4" t="s">
        <v>34</v>
      </c>
    </row>
    <row r="12" spans="1:3">
      <c r="A12" s="4" t="s">
        <v>42</v>
      </c>
      <c r="B12" s="5" t="n">
        <v>655943</v>
      </c>
      <c r="C12" s="5" t="n">
        <v>195674</v>
      </c>
    </row>
    <row r="13" spans="1:3">
      <c r="A13" s="3" t="s">
        <v>43</v>
      </c>
    </row>
    <row r="14" spans="1:3">
      <c r="A14" s="4" t="s">
        <v>44</v>
      </c>
      <c r="B14" s="5" t="n">
        <v>42939</v>
      </c>
      <c r="C14" s="5" t="n">
        <v>28898</v>
      </c>
    </row>
    <row r="15" spans="1:3">
      <c r="A15" s="4" t="s">
        <v>45</v>
      </c>
      <c r="B15" s="5" t="n">
        <v>13048</v>
      </c>
      <c r="C15" s="4" t="s">
        <v>34</v>
      </c>
    </row>
    <row r="16" spans="1:3">
      <c r="A16" s="4" t="s">
        <v>46</v>
      </c>
      <c r="B16" s="5" t="n">
        <v>96000</v>
      </c>
      <c r="C16" s="4" t="s">
        <v>34</v>
      </c>
    </row>
    <row r="17" spans="1:3">
      <c r="A17" s="4" t="s">
        <v>47</v>
      </c>
      <c r="B17" s="5" t="n">
        <v>6731</v>
      </c>
      <c r="C17" s="4" t="s">
        <v>34</v>
      </c>
    </row>
    <row r="18" spans="1:3">
      <c r="A18" s="4" t="s">
        <v>48</v>
      </c>
      <c r="B18" s="5" t="n">
        <v>38482</v>
      </c>
      <c r="C18" s="4" t="s">
        <v>34</v>
      </c>
    </row>
    <row r="19" spans="1:3">
      <c r="A19" s="4" t="s">
        <v>49</v>
      </c>
      <c r="B19" s="5" t="n">
        <v>222223</v>
      </c>
      <c r="C19" s="4" t="s">
        <v>34</v>
      </c>
    </row>
    <row r="20" spans="1:3">
      <c r="A20" s="4" t="s">
        <v>50</v>
      </c>
      <c r="B20" s="5" t="n">
        <v>419423</v>
      </c>
      <c r="C20" s="5" t="n">
        <v>28898</v>
      </c>
    </row>
    <row r="21" spans="1:3">
      <c r="A21" s="3" t="s">
        <v>51</v>
      </c>
    </row>
    <row r="22" spans="1:3">
      <c r="A22" s="4" t="s">
        <v>52</v>
      </c>
      <c r="B22" s="5" t="n">
        <v>6090</v>
      </c>
      <c r="C22" s="5" t="n">
        <v>6090</v>
      </c>
    </row>
    <row r="23" spans="1:3">
      <c r="A23" s="4" t="s">
        <v>53</v>
      </c>
      <c r="B23" s="4" t="s">
        <v>34</v>
      </c>
      <c r="C23" s="4" t="s">
        <v>34</v>
      </c>
    </row>
    <row r="24" spans="1:3">
      <c r="A24" s="4" t="s">
        <v>54</v>
      </c>
      <c r="B24" s="5" t="n">
        <v>104110</v>
      </c>
      <c r="C24" s="5" t="n">
        <v>104110</v>
      </c>
    </row>
    <row r="25" spans="1:3">
      <c r="A25" s="4" t="s">
        <v>55</v>
      </c>
      <c r="B25" s="5" t="n">
        <v>126320</v>
      </c>
      <c r="C25" s="5" t="n">
        <v>56576</v>
      </c>
    </row>
    <row r="26" spans="1:3">
      <c r="A26" s="4" t="s">
        <v>56</v>
      </c>
      <c r="B26" s="5" t="n">
        <v>236520</v>
      </c>
      <c r="C26" s="5" t="n">
        <v>166776</v>
      </c>
    </row>
    <row r="27" spans="1:3">
      <c r="A27" s="4" t="s">
        <v>57</v>
      </c>
      <c r="B27" s="6" t="n">
        <v>655943</v>
      </c>
      <c r="C27" s="6" t="n">
        <v>1956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30</v>
      </c>
    </row>
    <row r="2" spans="1:3">
      <c r="A2" s="3" t="s">
        <v>59</v>
      </c>
    </row>
    <row r="3" spans="1:3">
      <c r="A3" s="4" t="s">
        <v>60</v>
      </c>
      <c r="B3" s="6" t="n">
        <v>184</v>
      </c>
      <c r="C3" s="4" t="s">
        <v>34</v>
      </c>
    </row>
    <row r="4" spans="1:3">
      <c r="A4" s="4" t="s">
        <v>61</v>
      </c>
      <c r="B4" s="7" t="n">
        <v>0.0001</v>
      </c>
      <c r="C4" s="7" t="n">
        <v>0.0001</v>
      </c>
    </row>
    <row r="5" spans="1:3">
      <c r="A5" s="4" t="s">
        <v>62</v>
      </c>
      <c r="B5" s="5" t="n">
        <v>225000000</v>
      </c>
      <c r="C5" s="5" t="n">
        <v>225000000</v>
      </c>
    </row>
    <row r="6" spans="1:3">
      <c r="A6" s="4" t="s">
        <v>63</v>
      </c>
      <c r="B6" s="5" t="n">
        <v>60906000</v>
      </c>
      <c r="C6" s="5" t="n">
        <v>60906000</v>
      </c>
    </row>
    <row r="7" spans="1:3">
      <c r="A7" s="4" t="s">
        <v>64</v>
      </c>
      <c r="B7" s="5" t="n">
        <v>60906000</v>
      </c>
      <c r="C7" s="5" t="n">
        <v>60906000</v>
      </c>
    </row>
    <row r="8" spans="1:3">
      <c r="A8" s="4" t="s">
        <v>65</v>
      </c>
      <c r="B8" s="7" t="n">
        <v>0.0001</v>
      </c>
      <c r="C8" s="7" t="n">
        <v>0.0001</v>
      </c>
    </row>
    <row r="9" spans="1:3">
      <c r="A9" s="4" t="s">
        <v>66</v>
      </c>
      <c r="B9" s="5" t="n">
        <v>25000000</v>
      </c>
      <c r="C9" s="5" t="n">
        <v>25000000</v>
      </c>
    </row>
    <row r="10" spans="1:3">
      <c r="A10" s="4" t="s">
        <v>67</v>
      </c>
      <c r="B10" s="4" t="s">
        <v>34</v>
      </c>
      <c r="C10" s="4" t="s">
        <v>34</v>
      </c>
    </row>
    <row r="11" spans="1:3">
      <c r="A11" s="4" t="s">
        <v>68</v>
      </c>
      <c r="B11" s="4" t="s">
        <v>34</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917020</v>
      </c>
      <c r="C4" s="6" t="n">
        <v>720000</v>
      </c>
    </row>
    <row r="5" spans="1:3">
      <c r="A5" s="4" t="s">
        <v>72</v>
      </c>
      <c r="B5" s="5" t="n">
        <v>980668</v>
      </c>
      <c r="C5" s="5" t="n">
        <v>152329</v>
      </c>
    </row>
    <row r="6" spans="1:3">
      <c r="A6" s="4" t="s">
        <v>73</v>
      </c>
      <c r="B6" s="5" t="n">
        <v>1897688</v>
      </c>
      <c r="C6" s="5" t="n">
        <v>872329</v>
      </c>
    </row>
    <row r="7" spans="1:3">
      <c r="A7" s="4" t="s">
        <v>74</v>
      </c>
      <c r="B7" s="5" t="n">
        <v>776607</v>
      </c>
      <c r="C7" s="5" t="n">
        <v>143484</v>
      </c>
    </row>
    <row r="8" spans="1:3">
      <c r="A8" s="4" t="s">
        <v>75</v>
      </c>
      <c r="B8" s="5" t="n">
        <v>1121081</v>
      </c>
      <c r="C8" s="5" t="n">
        <v>728844</v>
      </c>
    </row>
    <row r="9" spans="1:3">
      <c r="A9" s="3" t="s">
        <v>76</v>
      </c>
    </row>
    <row r="10" spans="1:3">
      <c r="A10" s="4" t="s">
        <v>77</v>
      </c>
      <c r="B10" s="5" t="n">
        <v>612114</v>
      </c>
      <c r="C10" s="5" t="n">
        <v>484846</v>
      </c>
    </row>
    <row r="11" spans="1:3">
      <c r="A11" s="4" t="s">
        <v>78</v>
      </c>
      <c r="B11" s="5" t="n">
        <v>1144</v>
      </c>
      <c r="C11" s="5" t="n">
        <v>14474</v>
      </c>
    </row>
    <row r="12" spans="1:3">
      <c r="A12" s="4" t="s">
        <v>79</v>
      </c>
      <c r="B12" s="5" t="n">
        <v>136828</v>
      </c>
      <c r="C12" s="5" t="n">
        <v>77838</v>
      </c>
    </row>
    <row r="13" spans="1:3">
      <c r="A13" s="4" t="s">
        <v>80</v>
      </c>
      <c r="B13" s="5" t="n">
        <v>241666</v>
      </c>
      <c r="C13" s="4" t="s">
        <v>34</v>
      </c>
    </row>
    <row r="14" spans="1:3">
      <c r="A14" s="4" t="s">
        <v>81</v>
      </c>
      <c r="B14" s="5" t="n">
        <v>33078</v>
      </c>
      <c r="C14" s="5" t="n">
        <v>54000</v>
      </c>
    </row>
    <row r="15" spans="1:3">
      <c r="A15" s="4" t="s">
        <v>82</v>
      </c>
      <c r="B15" s="5" t="n">
        <v>51624</v>
      </c>
      <c r="C15" s="5" t="n">
        <v>10077</v>
      </c>
    </row>
    <row r="16" spans="1:3">
      <c r="A16" s="4" t="s">
        <v>83</v>
      </c>
      <c r="B16" s="5" t="n">
        <v>1076454</v>
      </c>
      <c r="C16" s="5" t="n">
        <v>641235</v>
      </c>
    </row>
    <row r="17" spans="1:3">
      <c r="A17" s="4" t="s">
        <v>84</v>
      </c>
      <c r="B17" s="5" t="n">
        <v>44627</v>
      </c>
      <c r="C17" s="5" t="n">
        <v>87609</v>
      </c>
    </row>
    <row r="18" spans="1:3">
      <c r="A18" s="3" t="s">
        <v>85</v>
      </c>
    </row>
    <row r="19" spans="1:3">
      <c r="A19" s="4" t="s">
        <v>86</v>
      </c>
      <c r="B19" s="5" t="n">
        <v>64000</v>
      </c>
      <c r="C19" s="4" t="s">
        <v>34</v>
      </c>
    </row>
    <row r="20" spans="1:3">
      <c r="A20" s="4" t="s">
        <v>87</v>
      </c>
      <c r="B20" s="5" t="n">
        <v>317</v>
      </c>
      <c r="C20" s="5" t="n">
        <v>308</v>
      </c>
    </row>
    <row r="21" spans="1:3">
      <c r="A21" s="4" t="s">
        <v>88</v>
      </c>
      <c r="B21" s="5" t="n">
        <v>-2148</v>
      </c>
      <c r="C21" s="4" t="s">
        <v>34</v>
      </c>
    </row>
    <row r="22" spans="1:3">
      <c r="A22" s="4" t="s">
        <v>89</v>
      </c>
      <c r="B22" s="5" t="n">
        <v>62169</v>
      </c>
      <c r="C22" s="5" t="n">
        <v>308</v>
      </c>
    </row>
    <row r="23" spans="1:3">
      <c r="A23" s="4" t="s">
        <v>90</v>
      </c>
      <c r="B23" s="5" t="n">
        <v>106796</v>
      </c>
      <c r="C23" s="5" t="n">
        <v>87917</v>
      </c>
    </row>
    <row r="24" spans="1:3">
      <c r="A24" s="4" t="s">
        <v>91</v>
      </c>
      <c r="B24" s="5" t="n">
        <v>37052</v>
      </c>
      <c r="C24" s="5" t="n">
        <v>17064</v>
      </c>
    </row>
    <row r="25" spans="1:3">
      <c r="A25" s="4" t="s">
        <v>92</v>
      </c>
      <c r="B25" s="6" t="n">
        <v>69744</v>
      </c>
      <c r="C25" s="6" t="n">
        <v>70853</v>
      </c>
    </row>
    <row r="26" spans="1:3">
      <c r="A26" s="4" t="s">
        <v>93</v>
      </c>
      <c r="B26" s="6" t="n">
        <v>0</v>
      </c>
      <c r="C26" s="6" t="n">
        <v>0</v>
      </c>
    </row>
    <row r="27" spans="1:3">
      <c r="A27" s="4" t="s">
        <v>94</v>
      </c>
      <c r="B27" s="5" t="n">
        <v>60906000</v>
      </c>
      <c r="C27" s="5" t="n">
        <v>6090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5</v>
      </c>
      <c r="B1" s="2" t="s">
        <v>1</v>
      </c>
    </row>
    <row r="2" spans="1:3">
      <c r="B2" s="2" t="s">
        <v>2</v>
      </c>
      <c r="C2" s="2" t="s">
        <v>30</v>
      </c>
    </row>
    <row r="3" spans="1:3">
      <c r="A3" s="3" t="s">
        <v>96</v>
      </c>
    </row>
    <row r="4" spans="1:3">
      <c r="A4" s="4" t="s">
        <v>97</v>
      </c>
      <c r="B4" s="6" t="n">
        <v>299</v>
      </c>
      <c r="C4" s="6" t="n">
        <v>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8"/>
    <col customWidth="1" max="5" min="5" width="11"/>
  </cols>
  <sheetData>
    <row r="1" spans="1:5">
      <c r="A1" s="1" t="s">
        <v>98</v>
      </c>
      <c r="B1" s="2" t="s">
        <v>99</v>
      </c>
      <c r="C1" s="2" t="s">
        <v>100</v>
      </c>
      <c r="D1" s="2" t="s">
        <v>101</v>
      </c>
      <c r="E1" s="2" t="s">
        <v>102</v>
      </c>
    </row>
    <row r="2" spans="1:5">
      <c r="A2" s="4" t="s">
        <v>103</v>
      </c>
      <c r="B2" s="5" t="n">
        <v>60906000</v>
      </c>
    </row>
    <row r="3" spans="1:5">
      <c r="A3" s="4" t="s">
        <v>104</v>
      </c>
      <c r="B3" s="6" t="n">
        <v>6090</v>
      </c>
      <c r="C3" s="6" t="n">
        <v>104110</v>
      </c>
      <c r="D3" s="6" t="n">
        <v>-14277</v>
      </c>
      <c r="E3" s="6" t="n">
        <v>95923</v>
      </c>
    </row>
    <row r="4" spans="1:5">
      <c r="A4" s="4" t="s">
        <v>92</v>
      </c>
      <c r="B4" s="4" t="s">
        <v>34</v>
      </c>
      <c r="C4" s="4" t="s">
        <v>34</v>
      </c>
      <c r="D4" s="5" t="n">
        <v>70853</v>
      </c>
      <c r="E4" s="5" t="n">
        <v>70853</v>
      </c>
    </row>
    <row r="5" spans="1:5">
      <c r="A5" s="4" t="s">
        <v>105</v>
      </c>
      <c r="B5" s="5" t="n">
        <v>60906000</v>
      </c>
    </row>
    <row r="6" spans="1:5">
      <c r="A6" s="4" t="s">
        <v>106</v>
      </c>
      <c r="B6" s="6" t="n">
        <v>6090</v>
      </c>
      <c r="C6" s="5" t="n">
        <v>104110</v>
      </c>
      <c r="D6" s="5" t="n">
        <v>56576</v>
      </c>
      <c r="E6" s="5" t="n">
        <v>166776</v>
      </c>
    </row>
    <row r="7" spans="1:5">
      <c r="A7" s="4" t="s">
        <v>92</v>
      </c>
      <c r="B7" s="4" t="s">
        <v>34</v>
      </c>
      <c r="C7" s="4" t="s">
        <v>34</v>
      </c>
      <c r="D7" s="5" t="n">
        <v>69744</v>
      </c>
      <c r="E7" s="5" t="n">
        <v>69744</v>
      </c>
    </row>
    <row r="8" spans="1:5">
      <c r="A8" s="4" t="s">
        <v>107</v>
      </c>
      <c r="B8" s="5" t="n">
        <v>60906000</v>
      </c>
    </row>
    <row r="9" spans="1:5">
      <c r="A9" s="4" t="s">
        <v>108</v>
      </c>
      <c r="B9" s="6" t="n">
        <v>6090</v>
      </c>
      <c r="C9" s="6" t="n">
        <v>104110</v>
      </c>
      <c r="D9" s="6" t="n">
        <v>126320</v>
      </c>
      <c r="E9" s="6" t="n">
        <v>2365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92</v>
      </c>
      <c r="B4" s="6" t="n">
        <v>69744</v>
      </c>
      <c r="C4" s="6" t="n">
        <v>70853</v>
      </c>
    </row>
    <row r="5" spans="1:3">
      <c r="A5" s="3" t="s">
        <v>111</v>
      </c>
    </row>
    <row r="6" spans="1:3">
      <c r="A6" s="4" t="s">
        <v>112</v>
      </c>
      <c r="B6" s="5" t="n">
        <v>184</v>
      </c>
      <c r="C6" s="4" t="s">
        <v>34</v>
      </c>
    </row>
    <row r="7" spans="1:3">
      <c r="A7" s="4" t="s">
        <v>78</v>
      </c>
      <c r="B7" s="4" t="s">
        <v>34</v>
      </c>
      <c r="C7" s="5" t="n">
        <v>14473</v>
      </c>
    </row>
    <row r="8" spans="1:3">
      <c r="A8" s="4" t="s">
        <v>113</v>
      </c>
      <c r="B8" s="5" t="n">
        <v>7026</v>
      </c>
      <c r="C8" s="4" t="s">
        <v>34</v>
      </c>
    </row>
    <row r="9" spans="1:3">
      <c r="A9" s="3" t="s">
        <v>114</v>
      </c>
    </row>
    <row r="10" spans="1:3">
      <c r="A10" s="4" t="s">
        <v>115</v>
      </c>
      <c r="B10" s="5" t="n">
        <v>665</v>
      </c>
      <c r="C10" s="5" t="n">
        <v>-308</v>
      </c>
    </row>
    <row r="11" spans="1:3">
      <c r="A11" s="4" t="s">
        <v>116</v>
      </c>
      <c r="B11" s="4" t="s">
        <v>34</v>
      </c>
      <c r="C11" s="5" t="n">
        <v>-14473</v>
      </c>
    </row>
    <row r="12" spans="1:3">
      <c r="A12" s="4" t="s">
        <v>117</v>
      </c>
      <c r="B12" s="5" t="n">
        <v>-2321</v>
      </c>
      <c r="C12" s="4" t="s">
        <v>34</v>
      </c>
    </row>
    <row r="13" spans="1:3">
      <c r="A13" s="4" t="s">
        <v>118</v>
      </c>
      <c r="B13" s="5" t="n">
        <v>-133334</v>
      </c>
      <c r="C13" s="4" t="s">
        <v>34</v>
      </c>
    </row>
    <row r="14" spans="1:3">
      <c r="A14" s="4" t="s">
        <v>119</v>
      </c>
      <c r="B14" s="5" t="n">
        <v>-6223</v>
      </c>
      <c r="C14" s="4" t="s">
        <v>34</v>
      </c>
    </row>
    <row r="15" spans="1:3">
      <c r="A15" s="4" t="s">
        <v>120</v>
      </c>
      <c r="B15" s="5" t="n">
        <v>99496</v>
      </c>
      <c r="C15" s="5" t="n">
        <v>-24851</v>
      </c>
    </row>
    <row r="16" spans="1:3">
      <c r="A16" s="4" t="s">
        <v>121</v>
      </c>
      <c r="B16" s="5" t="n">
        <v>52524</v>
      </c>
      <c r="C16" s="5" t="n">
        <v>25201</v>
      </c>
    </row>
    <row r="17" spans="1:3">
      <c r="A17" s="4" t="s">
        <v>122</v>
      </c>
      <c r="B17" s="5" t="n">
        <v>96000</v>
      </c>
      <c r="C17" s="4" t="s">
        <v>34</v>
      </c>
    </row>
    <row r="18" spans="1:3">
      <c r="A18" s="4" t="s">
        <v>123</v>
      </c>
      <c r="B18" s="5" t="n">
        <v>6731</v>
      </c>
      <c r="C18" s="4" t="s">
        <v>34</v>
      </c>
    </row>
    <row r="19" spans="1:3">
      <c r="A19" s="4" t="s">
        <v>124</v>
      </c>
      <c r="B19" s="5" t="n">
        <v>222223</v>
      </c>
      <c r="C19" s="4" t="s">
        <v>34</v>
      </c>
    </row>
    <row r="20" spans="1:3">
      <c r="A20" s="4" t="s">
        <v>125</v>
      </c>
      <c r="B20" s="5" t="n">
        <v>13048</v>
      </c>
      <c r="C20" s="4" t="s">
        <v>34</v>
      </c>
    </row>
    <row r="21" spans="1:3">
      <c r="A21" s="4" t="s">
        <v>126</v>
      </c>
      <c r="B21" s="5" t="n">
        <v>425761</v>
      </c>
      <c r="C21" s="5" t="n">
        <v>70895</v>
      </c>
    </row>
    <row r="22" spans="1:3">
      <c r="A22" s="3" t="s">
        <v>127</v>
      </c>
    </row>
    <row r="23" spans="1:3">
      <c r="A23" s="4" t="s">
        <v>128</v>
      </c>
      <c r="B23" s="4" t="s">
        <v>34</v>
      </c>
      <c r="C23" s="5" t="n">
        <v>-4026</v>
      </c>
    </row>
    <row r="24" spans="1:3">
      <c r="A24" s="4" t="s">
        <v>129</v>
      </c>
      <c r="B24" s="5" t="n">
        <v>-2651</v>
      </c>
      <c r="C24" s="4" t="s">
        <v>34</v>
      </c>
    </row>
    <row r="25" spans="1:3">
      <c r="A25" s="4" t="s">
        <v>130</v>
      </c>
      <c r="B25" s="5" t="n">
        <v>2563</v>
      </c>
      <c r="C25" s="4" t="s">
        <v>34</v>
      </c>
    </row>
    <row r="26" spans="1:3">
      <c r="A26" s="4" t="s">
        <v>131</v>
      </c>
      <c r="B26" s="5" t="n">
        <v>-88</v>
      </c>
      <c r="C26" s="5" t="n">
        <v>-4026</v>
      </c>
    </row>
    <row r="27" spans="1:3">
      <c r="A27" s="3" t="s">
        <v>132</v>
      </c>
    </row>
    <row r="28" spans="1:3">
      <c r="A28" s="4" t="s">
        <v>133</v>
      </c>
      <c r="B28" s="4" t="s">
        <v>34</v>
      </c>
      <c r="C28" s="4" t="s">
        <v>34</v>
      </c>
    </row>
    <row r="29" spans="1:3">
      <c r="A29" s="4" t="s">
        <v>134</v>
      </c>
      <c r="B29" s="5" t="n">
        <v>425673</v>
      </c>
      <c r="C29" s="5" t="n">
        <v>66869</v>
      </c>
    </row>
    <row r="30" spans="1:3">
      <c r="A30" s="4" t="s">
        <v>135</v>
      </c>
      <c r="B30" s="5" t="n">
        <v>67841</v>
      </c>
      <c r="C30" s="5" t="n">
        <v>972</v>
      </c>
    </row>
    <row r="31" spans="1:3">
      <c r="A31" s="4" t="s">
        <v>136</v>
      </c>
      <c r="B31" s="5" t="n">
        <v>493514</v>
      </c>
      <c r="C31" s="5" t="n">
        <v>67841</v>
      </c>
    </row>
    <row r="32" spans="1:3">
      <c r="A32" s="3" t="s">
        <v>137</v>
      </c>
    </row>
    <row r="33" spans="1:3">
      <c r="A33" s="4" t="s">
        <v>138</v>
      </c>
      <c r="B33" s="5" t="n">
        <v>2148</v>
      </c>
      <c r="C33" s="4" t="s">
        <v>34</v>
      </c>
    </row>
    <row r="34" spans="1:3">
      <c r="A34" s="4" t="s">
        <v>139</v>
      </c>
      <c r="B34" s="6" t="n">
        <v>24758</v>
      </c>
      <c r="C34"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31:46Z</dcterms:created>
  <dcterms:modified xmlns:dcterms="http://purl.org/dc/terms/" xmlns:xsi="http://www.w3.org/2001/XMLSchema-instance" xsi:type="dcterms:W3CDTF">2017-03-31T16:31:46Z</dcterms:modified>
</cp:coreProperties>
</file>